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ROWN ADVISORY FUNDS</t>
        </is>
      </c>
    </row>
    <row r="6">
      <c r="A6" s="4" t="inlineStr">
        <is>
          <t>Entity Central Index Key</t>
        </is>
      </c>
      <c r="B6" s="4" t="inlineStr">
        <is>
          <t>dei_EntityCentralIndexKey</t>
        </is>
      </c>
      <c r="C6" s="4" t="inlineStr">
        <is>
          <t>00015486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6,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Brown Advisory Sustainable Small-Cap Core Fund</t>
        </is>
      </c>
    </row>
    <row r="3">
      <c r="A3" s="4" t="inlineStr">
        <is>
          <t>Brown Advisory Sustainable Small-Cap Core Fund</t>
        </is>
      </c>
    </row>
    <row r="4">
      <c r="A4" s="4" t="inlineStr">
        <is>
          <t>Investment Objective</t>
        </is>
      </c>
    </row>
    <row r="5">
      <c r="A5" s="4" t="inlineStr">
        <is>
          <t>The Brown Advisory Sustainable Small-Cap Core Fund (the “Fund”) seeks long-term capital appreciation by investing primarily  in equity securities of small-cap companies.</t>
        </is>
      </c>
    </row>
    <row r="6">
      <c r="A6" s="4" t="inlineStr">
        <is>
          <t>Fees and Expenses</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85% 0.85% 0.85% Distribution and Service (12b-1) Fees None None 0.25% Shareholder Servicing Fees None 0.15% 0.15% Other Expenses (1) 0.32% 0.32% 0.32% Acquired Fund Fees and Expenses (2) 0.01% 0.01% 0.01% Total Annual Fund Operating Expenses 1.18% 1.33% 1.58% Fee Waiver and/or Expense Reimbursement -0.24% -0.24% -0.24% Total Annual Fund Operating Expenses After Fee Waiver (3) 0.94% 1.09% 1.34%</t>
        </is>
      </c>
    </row>
    <row r="10">
      <c r="A10" s="4" t="inlineStr">
        <is>
          <t>Annual Fund Operating Expenses(expenses that you pay each year as a percentage of the value of your investment)</t>
        </is>
      </c>
    </row>
    <row r="11">
      <c r="A11" s="4" t="inlineStr">
        <is>
          <t>Shareholder Fees (fees paid directly from your investment) Institutional Shares Investor Shares Advisor Shares Maximum Sales Charge (Load) imposed on Purchases None None None Maximum Deferred Sales Charge (Load) imposed on Redemptions None None None Redemption Fee 1.00% 1.00% 1.00% Exchange Fee (as a % of amount exchanged on shares held for 14 days or less) 1.00% 1.00% 1.00% Annual Fund Operating Expenses (expenses that you pay each year as a percentage of the value of your investment) Management Fees 0.85% 0.85% 0.85% Distribution and Service (12b-1) Fees None None 0.25% Shareholder Servicing Fees None 0.15% 0.15% Other Expenses (1) 0.32% 0.32% 0.32% Acquired Fund Fees and Expenses (2) 0.01% 0.01% 0.01% Total Annual Fund Operating Expenses 1.18% 1.33% 1.58% Fee Waiver and/or Expense Reimbursement -0.24% -0.24% -0.24% Total Annual Fund Operating Expenses After Fee Waiver (3) 0.94% 1.09% 1.34%</t>
        </is>
      </c>
    </row>
    <row r="12">
      <c r="A12" s="4" t="inlineStr">
        <is>
          <t>Example</t>
        </is>
      </c>
    </row>
    <row r="13">
      <c r="A13"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2).</t>
        </is>
      </c>
    </row>
    <row r="14">
      <c r="A14" s="4" t="inlineStr">
        <is>
          <t>Although your actual costs may be higher or lower, based on these assumptions your costs would be:</t>
        </is>
      </c>
    </row>
    <row r="15">
      <c r="A15" s="4" t="inlineStr">
        <is>
          <t>1 Year 3 Years Institutional Shares $96 $351 Investor Shares $111 $398 Advisor Shares $136 $475</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prior to the date of this Prospectus.</t>
        </is>
      </c>
    </row>
    <row r="18">
      <c r="A18" s="4" t="inlineStr">
        <is>
          <t>Principal Investment Strategies</t>
        </is>
      </c>
    </row>
    <row r="19">
      <c r="A19" s="4" t="inlineStr">
        <is>
          <t>Under normal conditions, Brown Advisory LLC (the “Adviser”) seeks to achieve the Fund’s investment objective by investing at least 80% of the value of its net assets (plus any borrowings for investment purposes) in equity securities of small domestic companies that satisfy the Fund’s Fundamental and Environmental, Social and Governance (“ESG”) criteria. The Adviser will seek to balance growth oriented and value oriented holdings to achieve a core portfolio. Small companies, according to the Adviser, are companies whose market capitalizations are generally less than $6 billion or the maximum capitalization of companies in the Russell 2000 ® Index (which was approximately $22.4 billion as of May 31, 2021), whichever is greater, at the time of purchase. The market capitalizations of the companies in the Fund’s portfolio and the Russell 2000 ® Index changes over time; the Fund will not automatically sell or cease to purchase stock of a company it already owns just because the company’s market capitalization grows or falls outside this range. Equity securities include domestic common and preferred stock, equity-equivalent securities such as convertible securities, stock futures contracts, equity options, other investment companies, American Depositary Receipts (“ADRs”), real estate investment trusts (“REITs”) and exchange traded funds (“ETFs”). The Fund may also invest in private placements in these types of securities. The Fund may invest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including in emerging markets. The Adviser assesses a company’s ESG profile through conducting ESG research and leveraging engagement when appropriate through dialogue with company management teams as part of its fundamental due diligence process. ESG factors are considered systematically through leveraging a repeatable process that strives to assess how issuers manage ESG risks and sustainable investment opportunities. As part of the fundamental research approach, the Adviser has a process to integrate, identify and consider the ESG risks and sustainable opportunities throughout the investment lifecycle using a proprietary ESG assessment. The Fund has access to this research and considers material ESG issues. The ESG Assessment includes an ESG Risk Assessment, as well as a Sustainable Opportunity Assessment. The ESG Risk Assessment looks at the issuer’s exposure and management of a variety of ESG factors. The Sustainable Opportunity Assessment outlines the positive environmental and social impacts generated by the issuer or individual security. Although qualitative in nature, these assessments include two quantitative ratings: an ESG Risk Management Rating and a Sustainable Opportunity Rating. The proprietary ESG ratings framework promotes consistency in how the investment team thinks about ESG risks and opportunities. The Fund will invest primarily in securities with established or improving sustainability characteristics. The nature of the Adviser’s ESG research and security selection process has an output on what the Adviser believes are important sustainable investing themes across economic development, social inclusion, health and well being, and environmental solutions. The ESG evaluation process will consider risks and opportunities holistically, meaning that a security will not necessarily be excluded from investment if any particular consideration or subset of considerations is a concern if the overall analysis results in a favorable evaluation. The ESG team may also engage the issuer or relevant stakeholders of the issuer to gain a deeper understanding of a risk, promote improved risk management, and/or provide insight on potential opportunities. Investing on the basis of ESG criteria is qualitative and subjective by nature, and there can be no assurance that the process utilized by the Fund’s vendors or any judgment exercised by the Adviser will reflect the beliefs or values of any particular investor. The data informing this process is derived from third party sources, including companies themselves. The Fund’s vendors provide ESG-related data, research and rating services. The Adviser believes its process is reasonably designed, although such data is inherently subject to interpretation, restatement, delay and omission outside the Adviser’s control. Due to the ESG investment approach taken by the portfolio managers, the Fund expects to have minimal exposure to companies whose business activities are significantly exposed to areas of controversial business, such as conventional and controversial weapons, alcohol, tobacco, gambling, adult entertainment, and/or extraction, exploration, production or refining of fossil fuels. However, the Fund may hold companies which the Adviser believes are indirectly or insignificantly exposed to these business activities. The Adviser considers each proxy voting proposal related to holdings in the Fund on its own merits and an independent determination is made based on the relevant facts and circumstances, including both fundamental and ESG factors. Proposals regarding environmental, social and governance issues, in general, are supported, especially when they would have a clear and direct positive financial effect on shareholder value and would not be burdensome or impose unnecessary or excessive costs on the issuer. The Adviser may sell a security or reduce its position if it believes: • The security subsequently fails to meet initial investment criteria; • The investment no longer meets the Fund’s ESG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0">
      <c r="A20" s="4" t="inlineStr">
        <is>
          <t>Principal Investment Risks</t>
        </is>
      </c>
    </row>
    <row r="21">
      <c r="A21"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 The value of convertible securities tends to decline as interest rates rise and, because of the conversion feature, tends to vary with fluctuations in the market value of the underlying securities.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nvironmental, Social and Governance Policy Risk. The risk that because the Fund’s ESG criteria exclude securities of certain issuers for nonfinancial reasons, the Fund may forgo some market opportunities available to funds that do not use these criteria. • Equity and General Market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Management Risk. The Fund may not meet its investment objective based on the Adviser’s success or failure to implement investment strategies for the Fund. • New Fund Risk. The Fund is new with no operating history and there can be no assurance that the Fund will grow to or maintain an economically viable siz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Company Risk. Securities of companies smaller than larger companies may be more volatile and as a result, the price of smaller companies may decline more in response to selling pressure.</t>
        </is>
      </c>
    </row>
    <row r="22">
      <c r="A22" s="4" t="inlineStr">
        <is>
          <t>Performance Information</t>
        </is>
      </c>
    </row>
    <row r="23">
      <c r="A23" s="4" t="inlineStr">
        <is>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line at www.brownadvisoryfunds.com/mf or by calling 800-540-6807 (toll free) or 414-203-906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own Advisory Sustainable Small-Cap Core Fund</t>
        </is>
      </c>
    </row>
    <row r="3">
      <c r="A3" s="3" t="inlineStr">
        <is>
          <t>Prospectus [Line Items]</t>
        </is>
      </c>
      <c r="B3" s="4" t="inlineStr">
        <is>
          <t>rr_ProspectusLineItems</t>
        </is>
      </c>
    </row>
    <row r="4">
      <c r="A4" s="4" t="inlineStr">
        <is>
          <t>Risk/Return [Heading]</t>
        </is>
      </c>
      <c r="B4" s="4" t="inlineStr">
        <is>
          <t>rr_RiskReturnHeading</t>
        </is>
      </c>
      <c r="C4" s="4" t="inlineStr">
        <is>
          <t>Brown Advisory Sustainable Small-Cap Cor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rown Advisory Sustainable Small-Cap Core Fund (the “Fund”) seeks long-term capital appreciation by investing primarily  in equity securities of small-cap compan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prior to the date of this Prospectus.</t>
        </is>
      </c>
    </row>
    <row r="14">
      <c r="A14" s="4" t="inlineStr">
        <is>
          <t>Other Expenses, New Fund, Based on Estimates [Text]</t>
        </is>
      </c>
      <c r="B14" s="4" t="inlineStr">
        <is>
          <t>rr_OtherExpensesNewFundBasedOnEstimates</t>
        </is>
      </c>
      <c r="C14" s="4" t="inlineStr">
        <is>
          <t>“Other Expenses” are estimated for the current fiscal year.</t>
        </is>
      </c>
    </row>
    <row r="15">
      <c r="A15" s="4" t="inlineStr">
        <is>
          <t>Acquired Fund Fees and Expenses, Based on Estimates [Text]</t>
        </is>
      </c>
      <c r="B15" s="4" t="inlineStr">
        <is>
          <t>rr_AcquiredFundFeesAndExpensesBasedOnEstimates</t>
        </is>
      </c>
      <c r="C15" s="4" t="inlineStr">
        <is>
          <t>Acquired Fund Fees and Expenses are indirect fees and expenses that the Fund incurs from investing in the shares of other mutual funds, including money market funds and exchange traded funds, and are estimated for the current fiscal year.</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being in effect for the period through October 31,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onditions, Brown Advisory LLC (the “Adviser”) seeks to achieve the Fund’s investment objective by investing at least 80% of the value of its net assets (plus any borrowings for investment purposes) in equity securities of small domestic companies that satisfy the Fund’s Fundamental and Environmental, Social and Governance (“ESG”) criteria. The Adviser will seek to balance growth oriented and value oriented holdings to achieve a core portfolio. Small companies, according to the Adviser, are companies whose market capitalizations are generally less than $6 billion or the maximum capitalization of companies in the Russell 2000 ® Index (which was approximately $22.4 billion as of May 31, 2021), whichever is greater, at the time of purchase. The market capitalizations of the companies in the Fund’s portfolio and the Russell 2000 ® Index changes over time; the Fund will not automatically sell or cease to purchase stock of a company it already owns just because the company’s market capitalization grows or falls outside this range. Equity securities include domestic common and preferred stock, equity-equivalent securities such as convertible securities, stock futures contracts, equity options, other investment companies, American Depositary Receipts (“ADRs”), real estate investment trusts (“REITs”) and exchange traded funds (“ETFs”). The Fund may also invest in private placements in these types of securities. The Fund may invest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including in emerging markets. The Adviser assesses a company’s ESG profile through conducting ESG research and leveraging engagement when appropriate through dialogue with company management teams as part of its fundamental due diligence process. ESG factors are considered systematically through leveraging a repeatable process that strives to assess how issuers manage ESG risks and sustainable investment opportunities. As part of the fundamental research approach, the Adviser has a process to integrate, identify and consider the ESG risks and sustainable opportunities throughout the investment lifecycle using a proprietary ESG assessment. The Fund has access to this research and considers material ESG issues. The ESG Assessment includes an ESG Risk Assessment, as well as a Sustainable Opportunity Assessment. The ESG Risk Assessment looks at the issuer’s exposure and management of a variety of ESG factors. The Sustainable Opportunity Assessment outlines the positive environmental and social impacts generated by the issuer or individual security. Although qualitative in nature, these assessments include two quantitative ratings: an ESG Risk Management Rating and a Sustainable Opportunity Rating. The proprietary ESG ratings framework promotes consistency in how the investment team thinks about ESG risks and opportunities. The Fund will invest primarily in securities with established or improving sustainability characteristics. The nature of the Adviser’s ESG research and security selection process has an output on what the Adviser believes are important sustainable investing themes across economic development, social inclusion, health and well being, and environmental solutions. The ESG evaluation process will consider risks and opportunities holistically, meaning that a security will not necessarily be excluded from investment if any particular consideration or subset of considerations is a concern if the overall analysis results in a favorable evaluation. The ESG team may also engage the issuer or relevant stakeholders of the issuer to gain a deeper understanding of a risk, promote improved risk management, and/or provide insight on potential opportunities. Investing on the basis of ESG criteria is qualitative and subjective by nature, and there can be no assurance that the process utilized by the Fund’s vendors or any judgment exercised by the Adviser will reflect the beliefs or values of any particular investor. The data informing this process is derived from third party sources, including companies themselves. The Fund’s vendors provide ESG-related data, research and rating services. The Adviser believes its process is reasonably designed, although such data is inherently subject to interpretation, restatement, delay and omission outside the Adviser’s control. Due to the ESG investment approach taken by the portfolio managers, the Fund expects to have minimal exposure to companies whose business activities are significantly exposed to areas of controversial business, such as conventional and controversial weapons, alcohol, tobacco, gambling, adult entertainment, and/or extraction, exploration, production or refining of fossil fuels. However, the Fund may hold companies which the Adviser believes are indirectly or insignificantly exposed to these business activities. The Adviser considers each proxy voting proposal related to holdings in the Fund on its own merits and an independent determination is made based on the relevant facts and circumstances, including both fundamental and ESG factors. Proposals regarding environmental, social and governance issues, in general, are supported, especially when they would have a clear and direct positive financial effect on shareholder value and would not be burdensome or impose unnecessary or excessive costs on the issuer. The Adviser may sell a security or reduce its position if it believes: • The security subsequently fails to meet initial investment criteria; • The investment no longer meets the Fund’s ESG criteria; • A more attractively priced security is found; or • The security becomes overvalued relative to the long-term expectation. 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As with all mutual funds, there is the risk that you could lose all or a portion of your investment in the Fund. An investment in the Fund is not a deposit of a bank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The following are the principal risks that could affect the value of your investment: • American Depositary Receipts (“ADRs”) and Global Depository Receipts (“GDRs”) Risk.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 Convertible Securities Risk . The value of convertible securities tends to decline as interest rates rise and, because of the conversion feature, tends to vary with fluctuations in the market value of the underlying securities. • Emerging Markets Risk.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merging markets countries are often particularly sensitive to market movements because their market prices tend to reflect speculative expectations. Low trading volumes may result in a lack of liquidity and in extreme price volatility. Investors should be able to tolerate sudden, sometimes substantial, fluctuations in the value of their investments. Emerging market countries may have policies that restrict investment by foreigners or that prevent foreign investors from withdrawing their money at will. • Environmental, Social and Governance Policy Risk. The risk that because the Fund’s ESG criteria exclude securities of certain issuers for nonfinancial reasons, the Fund may forgo some market opportunities available to funds that do not use these criteria. • Equity and General Market Risk.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 Markets may, in response to economic or market developments, governmental actions or intervention, natural disasters, epidemics, pandemics or other external factors, experience periods of high volatility and reduced liquidity. During those periods, the Fund may experience high levels of shareholder redemptions, and may have to sell securities at times when the Fund would otherwise not do so, potentially at unfavorable prices. Certain securities, particularly fixed income securities, may be difficult to value during such periods. • ETF Risk.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 • Foreign Securities Risk. The Fund may invest in foreign securities and is subject to risks associated with foreign markets, such as adverse political, social and economic developments such as war, political instability, hyperinflation, currency devaluations, and overdependence on particular industries; accounting standards or governmental supervision that is not consistent with that to which U.S. companies are subject; limited information about foreign companies; less liquidity and higher volatility in foreign markets and less protection to the shareholders in foreign markets. In addition, investments in certain foreign markets that have historically been considered stable may become more volatile and subject to increased risk due to ongoing developments and changing conditions in such markets. The value of the Fund’s foreign investments may also be affected by foreign tax laws, special U.S. tax considerations and restrictions on receiving the investment proceeds from a foreign country. Dividends or interest on, or proceeds from the sale or disposition of, foreign securities may be subject to non-U.S. withholding or other taxes. Economic sanctions could, among other things, effectively restrict or eliminate the Fund’s ability to purchase or sell securities or groups of securities for a substantial period of time, and may make the Fund’s investments in such securities harder to value. • Investments in Other Investment Companies Risk.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 • Management Risk. The Fund may not meet its investment objective based on the Adviser’s success or failure to implement investment strategies for the Fund. • New Fund Risk. The Fund is new with no operating history and there can be no assurance that the Fund will grow to or maintain an economically viable size. • Private Placement Risk. The Fund may invest in privately issued securities of domestic common and preferred stock, convertible debt securities, ADRs and REITs, including those which may be resold only in accordance with Rule 144A under the Securities Act of 1933, as amended. Privately issued securities are restricted securities that are not publicly traded. Delay or difficulty in selling such securities may result in a loss to the Fund.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In connection with the Fund’s investments in REITs, the Fund is also subject to risks associated with extended vacancies of properties or defaults by borrowers or tenants, particularly during periods of disruptions to business operations or an economic downturn. • Smaller Company Risk. Securities of companies smaller than larger companies may be more volatile and as a result, the price of smaller companies may decline more in response to selling pressure.</t>
        </is>
      </c>
    </row>
    <row r="23">
      <c r="A23" s="4" t="inlineStr">
        <is>
          <t>Risk Lose Money [Text]</t>
        </is>
      </c>
      <c r="B23" s="4" t="inlineStr">
        <is>
          <t>rr_RiskLoseMoney</t>
        </is>
      </c>
      <c r="C23" s="4" t="inlineStr">
        <is>
          <t>As with all mutual funds, there is the risk that you could lose all or a portion of your investment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line at www.brownadvisoryfunds.com/mf or by calling 800-540-6807 (toll free) or 414-203-9064.</t>
        </is>
      </c>
    </row>
    <row r="27">
      <c r="A27" s="4" t="inlineStr">
        <is>
          <t>Performance One Year or Less [Text]</t>
        </is>
      </c>
      <c r="B27" s="4" t="inlineStr">
        <is>
          <t>rr_PerformanceOneYearOrLess</t>
        </is>
      </c>
      <c r="C27" s="4" t="inlineStr">
        <is>
          <t>Performance information for the Fund is not included because the Fund had not commenced operations prior to the date of this prospectus.</t>
        </is>
      </c>
    </row>
    <row r="28">
      <c r="A28" s="4" t="inlineStr">
        <is>
          <t>Performance Availability Phone [Text]</t>
        </is>
      </c>
      <c r="B28" s="4" t="inlineStr">
        <is>
          <t>rr_PerformanceAvailabilityPhone</t>
        </is>
      </c>
      <c r="C28" s="4" t="inlineStr">
        <is>
          <t>800-540-6807</t>
        </is>
      </c>
    </row>
    <row r="29">
      <c r="A29" s="4" t="inlineStr">
        <is>
          <t>Performance Availability Website Address [Text]</t>
        </is>
      </c>
      <c r="B29" s="4" t="inlineStr">
        <is>
          <t>rr_PerformanceAvailabilityWebSiteAddress</t>
        </is>
      </c>
      <c r="C29" s="4" t="inlineStr">
        <is>
          <t>www.brownadvisoryfunds.com/mf</t>
        </is>
      </c>
    </row>
    <row r="30">
      <c r="A30" s="4" t="inlineStr">
        <is>
          <t>Brown Advisory Sustainable Small-Cap Core Fund | Institutional Shares</t>
        </is>
      </c>
    </row>
    <row r="31">
      <c r="A31" s="3" t="inlineStr">
        <is>
          <t>Prospectus [Line Items]</t>
        </is>
      </c>
      <c r="B31" s="4" t="inlineStr">
        <is>
          <t>rr_ProspectusLineItems</t>
        </is>
      </c>
    </row>
    <row r="32">
      <c r="A32" s="4" t="inlineStr">
        <is>
          <t>Trading Symbol</t>
        </is>
      </c>
      <c r="B32" s="4" t="inlineStr">
        <is>
          <t>dei_TradingSymbol</t>
        </is>
      </c>
      <c r="C32" s="4" t="inlineStr">
        <is>
          <t>BAFYX</t>
        </is>
      </c>
    </row>
    <row r="33">
      <c r="A33" s="4" t="inlineStr">
        <is>
          <t>Maximum Sales Charge Imposed on Purchases (as a percentage of Offering Price)</t>
        </is>
      </c>
      <c r="B33" s="4" t="inlineStr">
        <is>
          <t>rr_MaximumSalesChargeImposedOnPurchasesOverOfferingPrice</t>
        </is>
      </c>
      <c r="C33" s="4" t="inlineStr">
        <is>
          <t xml:space="preserve">none
				</t>
        </is>
      </c>
    </row>
    <row r="34">
      <c r="A34" s="4" t="inlineStr">
        <is>
          <t>Maximum Deferred Sales Charge (as a percentage of Offering Price)</t>
        </is>
      </c>
      <c r="B34" s="4" t="inlineStr">
        <is>
          <t>rr_MaximumDeferredSalesChargeOverOfferingPrice</t>
        </is>
      </c>
      <c r="C34" s="4" t="inlineStr">
        <is>
          <t xml:space="preserve">none
				</t>
        </is>
      </c>
    </row>
    <row r="35">
      <c r="A35" s="4" t="inlineStr">
        <is>
          <t>Redemption Fee (as a percentage of Amount Redeemed)</t>
        </is>
      </c>
      <c r="B35" s="4" t="inlineStr">
        <is>
          <t>rr_RedemptionFeeOverRedemption</t>
        </is>
      </c>
      <c r="C35" s="4" t="inlineStr">
        <is>
          <t>1.00%</t>
        </is>
      </c>
    </row>
    <row r="36">
      <c r="A36" s="4" t="inlineStr">
        <is>
          <t>Exchange Fee (as a percentage of Amount Redeemed)</t>
        </is>
      </c>
      <c r="B36" s="4" t="inlineStr">
        <is>
          <t>rr_ExchangeFeeOverRedemption</t>
        </is>
      </c>
      <c r="C36" s="4" t="inlineStr">
        <is>
          <t>1.00%</t>
        </is>
      </c>
    </row>
    <row r="37">
      <c r="A37" s="4" t="inlineStr">
        <is>
          <t>Management Fees (as a percentage of Assets)</t>
        </is>
      </c>
      <c r="B37" s="4" t="inlineStr">
        <is>
          <t>rr_ManagementFeesOverAssets</t>
        </is>
      </c>
      <c r="C37" s="4" t="inlineStr">
        <is>
          <t>0.85%</t>
        </is>
      </c>
    </row>
    <row r="38">
      <c r="A38" s="4" t="inlineStr">
        <is>
          <t>Distribution and Service (12b-1) Fees</t>
        </is>
      </c>
      <c r="B38" s="4" t="inlineStr">
        <is>
          <t>rr_DistributionAndService12b1FeesOverAssets</t>
        </is>
      </c>
      <c r="C38" s="4" t="inlineStr">
        <is>
          <t xml:space="preserve">none
				</t>
        </is>
      </c>
    </row>
    <row r="39">
      <c r="A39" s="4" t="inlineStr">
        <is>
          <t>Shareholder Servicing Fees</t>
        </is>
      </c>
      <c r="B39" s="4" t="inlineStr">
        <is>
          <t>rr_Component1OtherExpensesOverAssets</t>
        </is>
      </c>
      <c r="C39" s="4" t="inlineStr">
        <is>
          <t xml:space="preserve">none
				</t>
        </is>
      </c>
    </row>
    <row r="40">
      <c r="A40" s="4" t="inlineStr">
        <is>
          <t>Other Expenses (as a percentage of Assets):</t>
        </is>
      </c>
      <c r="B40" s="4" t="inlineStr">
        <is>
          <t>rr_OtherExpensesOverAssets</t>
        </is>
      </c>
      <c r="C40" s="4" t="inlineStr">
        <is>
          <t>0.32%</t>
        </is>
      </c>
      <c r="D40" s="4" t="inlineStr">
        <is>
          <t>[1]</t>
        </is>
      </c>
    </row>
    <row r="41">
      <c r="A41" s="4" t="inlineStr">
        <is>
          <t>Acquired Fund Fees and Expenses</t>
        </is>
      </c>
      <c r="B41" s="4" t="inlineStr">
        <is>
          <t>rr_AcquiredFundFeesAndExpensesOverAssets</t>
        </is>
      </c>
      <c r="C41" s="4" t="inlineStr">
        <is>
          <t>0.01%</t>
        </is>
      </c>
      <c r="D41" s="4" t="inlineStr">
        <is>
          <t>[2]</t>
        </is>
      </c>
    </row>
    <row r="42">
      <c r="A42" s="4" t="inlineStr">
        <is>
          <t>Expenses (as a percentage of Assets)</t>
        </is>
      </c>
      <c r="B42" s="4" t="inlineStr">
        <is>
          <t>rr_ExpensesOverAssets</t>
        </is>
      </c>
      <c r="C42" s="4" t="inlineStr">
        <is>
          <t>1.18%</t>
        </is>
      </c>
    </row>
    <row r="43">
      <c r="A43" s="4" t="inlineStr">
        <is>
          <t>Fee Waiver or Reimbursement</t>
        </is>
      </c>
      <c r="B43" s="4" t="inlineStr">
        <is>
          <t>rr_FeeWaiverOrReimbursementOverAssets</t>
        </is>
      </c>
      <c r="C43" s="4" t="inlineStr">
        <is>
          <t>(0.24%)</t>
        </is>
      </c>
    </row>
    <row r="44">
      <c r="A44" s="4" t="inlineStr">
        <is>
          <t>Net Expenses (as a percentage of Assets)</t>
        </is>
      </c>
      <c r="B44" s="4" t="inlineStr">
        <is>
          <t>rr_NetExpensesOverAssets</t>
        </is>
      </c>
      <c r="C44" s="4" t="inlineStr">
        <is>
          <t>0.94%</t>
        </is>
      </c>
      <c r="D44" s="4" t="inlineStr">
        <is>
          <t>[3]</t>
        </is>
      </c>
    </row>
    <row r="45">
      <c r="A45" s="4" t="inlineStr">
        <is>
          <t>Expense Example, with Redemption, 1 Year</t>
        </is>
      </c>
      <c r="B45" s="4" t="inlineStr">
        <is>
          <t>rr_ExpenseExampleYear01</t>
        </is>
      </c>
      <c r="C45" s="5" t="n">
        <v>96</v>
      </c>
    </row>
    <row r="46">
      <c r="A46" s="4" t="inlineStr">
        <is>
          <t>Expense Example, with Redemption, 3 Years</t>
        </is>
      </c>
      <c r="B46" s="4" t="inlineStr">
        <is>
          <t>rr_ExpenseExampleYear03</t>
        </is>
      </c>
      <c r="C46" s="5" t="n">
        <v>351</v>
      </c>
    </row>
    <row r="47">
      <c r="A47" s="4" t="inlineStr">
        <is>
          <t>Brown Advisory Sustainable Small-Cap Core Fund | Investor Shares</t>
        </is>
      </c>
    </row>
    <row r="48">
      <c r="A48" s="3" t="inlineStr">
        <is>
          <t>Prospectus [Line Items]</t>
        </is>
      </c>
      <c r="B48" s="4" t="inlineStr">
        <is>
          <t>rr_ProspectusLineItems</t>
        </is>
      </c>
    </row>
    <row r="49">
      <c r="A49" s="4" t="inlineStr">
        <is>
          <t>Trading Symbol</t>
        </is>
      </c>
      <c r="B49" s="4" t="inlineStr">
        <is>
          <t>dei_TradingSymbol</t>
        </is>
      </c>
      <c r="C49" s="4" t="inlineStr">
        <is>
          <t>BIAYX</t>
        </is>
      </c>
    </row>
    <row r="50">
      <c r="A50" s="4" t="inlineStr">
        <is>
          <t>Maximum Sales Charge Imposed on Purchases (as a percentage of Offering Price)</t>
        </is>
      </c>
      <c r="B50" s="4" t="inlineStr">
        <is>
          <t>rr_MaximumSalesChargeImposedOnPurchasesOverOfferingPrice</t>
        </is>
      </c>
      <c r="C50" s="4" t="inlineStr">
        <is>
          <t xml:space="preserve">none
				</t>
        </is>
      </c>
    </row>
    <row r="51">
      <c r="A51" s="4" t="inlineStr">
        <is>
          <t>Maximum Deferred Sales Charge (as a percentage of Offering Price)</t>
        </is>
      </c>
      <c r="B51" s="4" t="inlineStr">
        <is>
          <t>rr_MaximumDeferredSalesChargeOverOfferingPrice</t>
        </is>
      </c>
      <c r="C51" s="4" t="inlineStr">
        <is>
          <t xml:space="preserve">none
				</t>
        </is>
      </c>
    </row>
    <row r="52">
      <c r="A52" s="4" t="inlineStr">
        <is>
          <t>Redemption Fee (as a percentage of Amount Redeemed)</t>
        </is>
      </c>
      <c r="B52" s="4" t="inlineStr">
        <is>
          <t>rr_RedemptionFeeOverRedemption</t>
        </is>
      </c>
      <c r="C52" s="4" t="inlineStr">
        <is>
          <t>1.00%</t>
        </is>
      </c>
    </row>
    <row r="53">
      <c r="A53" s="4" t="inlineStr">
        <is>
          <t>Exchange Fee (as a percentage of Amount Redeemed)</t>
        </is>
      </c>
      <c r="B53" s="4" t="inlineStr">
        <is>
          <t>rr_ExchangeFeeOverRedemption</t>
        </is>
      </c>
      <c r="C53" s="4" t="inlineStr">
        <is>
          <t>1.00%</t>
        </is>
      </c>
    </row>
    <row r="54">
      <c r="A54" s="4" t="inlineStr">
        <is>
          <t>Management Fees (as a percentage of Assets)</t>
        </is>
      </c>
      <c r="B54" s="4" t="inlineStr">
        <is>
          <t>rr_ManagementFeesOverAssets</t>
        </is>
      </c>
      <c r="C54" s="4" t="inlineStr">
        <is>
          <t>0.85%</t>
        </is>
      </c>
    </row>
    <row r="55">
      <c r="A55" s="4" t="inlineStr">
        <is>
          <t>Distribution and Service (12b-1) Fees</t>
        </is>
      </c>
      <c r="B55" s="4" t="inlineStr">
        <is>
          <t>rr_DistributionAndService12b1FeesOverAssets</t>
        </is>
      </c>
      <c r="C55" s="4" t="inlineStr">
        <is>
          <t xml:space="preserve">none
				</t>
        </is>
      </c>
    </row>
    <row r="56">
      <c r="A56" s="4" t="inlineStr">
        <is>
          <t>Shareholder Servicing Fees</t>
        </is>
      </c>
      <c r="B56" s="4" t="inlineStr">
        <is>
          <t>rr_Component1OtherExpensesOverAssets</t>
        </is>
      </c>
      <c r="C56" s="4" t="inlineStr">
        <is>
          <t>0.15%</t>
        </is>
      </c>
    </row>
    <row r="57">
      <c r="A57" s="4" t="inlineStr">
        <is>
          <t>Other Expenses (as a percentage of Assets):</t>
        </is>
      </c>
      <c r="B57" s="4" t="inlineStr">
        <is>
          <t>rr_OtherExpensesOverAssets</t>
        </is>
      </c>
      <c r="C57" s="4" t="inlineStr">
        <is>
          <t>0.32%</t>
        </is>
      </c>
      <c r="D57" s="4" t="inlineStr">
        <is>
          <t>[1]</t>
        </is>
      </c>
    </row>
    <row r="58">
      <c r="A58" s="4" t="inlineStr">
        <is>
          <t>Acquired Fund Fees and Expenses</t>
        </is>
      </c>
      <c r="B58" s="4" t="inlineStr">
        <is>
          <t>rr_AcquiredFundFeesAndExpensesOverAssets</t>
        </is>
      </c>
      <c r="C58" s="4" t="inlineStr">
        <is>
          <t>0.01%</t>
        </is>
      </c>
      <c r="D58" s="4" t="inlineStr">
        <is>
          <t>[2]</t>
        </is>
      </c>
    </row>
    <row r="59">
      <c r="A59" s="4" t="inlineStr">
        <is>
          <t>Expenses (as a percentage of Assets)</t>
        </is>
      </c>
      <c r="B59" s="4" t="inlineStr">
        <is>
          <t>rr_ExpensesOverAssets</t>
        </is>
      </c>
      <c r="C59" s="4" t="inlineStr">
        <is>
          <t>1.33%</t>
        </is>
      </c>
    </row>
    <row r="60">
      <c r="A60" s="4" t="inlineStr">
        <is>
          <t>Fee Waiver or Reimbursement</t>
        </is>
      </c>
      <c r="B60" s="4" t="inlineStr">
        <is>
          <t>rr_FeeWaiverOrReimbursementOverAssets</t>
        </is>
      </c>
      <c r="C60" s="4" t="inlineStr">
        <is>
          <t>(0.24%)</t>
        </is>
      </c>
    </row>
    <row r="61">
      <c r="A61" s="4" t="inlineStr">
        <is>
          <t>Net Expenses (as a percentage of Assets)</t>
        </is>
      </c>
      <c r="B61" s="4" t="inlineStr">
        <is>
          <t>rr_NetExpensesOverAssets</t>
        </is>
      </c>
      <c r="C61" s="4" t="inlineStr">
        <is>
          <t>1.09%</t>
        </is>
      </c>
      <c r="D61" s="4" t="inlineStr">
        <is>
          <t>[3]</t>
        </is>
      </c>
    </row>
    <row r="62">
      <c r="A62" s="4" t="inlineStr">
        <is>
          <t>Expense Example, with Redemption, 1 Year</t>
        </is>
      </c>
      <c r="B62" s="4" t="inlineStr">
        <is>
          <t>rr_ExpenseExampleYear01</t>
        </is>
      </c>
      <c r="C62" s="5" t="n">
        <v>111</v>
      </c>
    </row>
    <row r="63">
      <c r="A63" s="4" t="inlineStr">
        <is>
          <t>Expense Example, with Redemption, 3 Years</t>
        </is>
      </c>
      <c r="B63" s="4" t="inlineStr">
        <is>
          <t>rr_ExpenseExampleYear03</t>
        </is>
      </c>
      <c r="C63" s="5" t="n">
        <v>398</v>
      </c>
    </row>
    <row r="64">
      <c r="A64" s="4" t="inlineStr">
        <is>
          <t>Brown Advisory Sustainable Small-Cap Core Fund | Advisor Shares</t>
        </is>
      </c>
    </row>
    <row r="65">
      <c r="A65" s="3" t="inlineStr">
        <is>
          <t>Prospectus [Line Items]</t>
        </is>
      </c>
      <c r="B65" s="4" t="inlineStr">
        <is>
          <t>rr_ProspectusLineItems</t>
        </is>
      </c>
    </row>
    <row r="66">
      <c r="A66" s="4" t="inlineStr">
        <is>
          <t>Maximum Sales Charge Imposed on Purchases (as a percentage of Offering Price)</t>
        </is>
      </c>
      <c r="B66" s="4" t="inlineStr">
        <is>
          <t>rr_MaximumSalesChargeImposedOnPurchasesOverOfferingPrice</t>
        </is>
      </c>
      <c r="C66" s="4" t="inlineStr">
        <is>
          <t xml:space="preserve">none
				</t>
        </is>
      </c>
    </row>
    <row r="67">
      <c r="A67" s="4" t="inlineStr">
        <is>
          <t>Maximum Deferred Sales Charge (as a percentage of Offering Price)</t>
        </is>
      </c>
      <c r="B67" s="4" t="inlineStr">
        <is>
          <t>rr_MaximumDeferredSalesChargeOverOfferingPrice</t>
        </is>
      </c>
      <c r="C67" s="4" t="inlineStr">
        <is>
          <t xml:space="preserve">none
				</t>
        </is>
      </c>
    </row>
    <row r="68">
      <c r="A68" s="4" t="inlineStr">
        <is>
          <t>Redemption Fee (as a percentage of Amount Redeemed)</t>
        </is>
      </c>
      <c r="B68" s="4" t="inlineStr">
        <is>
          <t>rr_RedemptionFeeOverRedemption</t>
        </is>
      </c>
      <c r="C68" s="4" t="inlineStr">
        <is>
          <t>1.00%</t>
        </is>
      </c>
    </row>
    <row r="69">
      <c r="A69" s="4" t="inlineStr">
        <is>
          <t>Exchange Fee (as a percentage of Amount Redeemed)</t>
        </is>
      </c>
      <c r="B69" s="4" t="inlineStr">
        <is>
          <t>rr_ExchangeFeeOverRedemption</t>
        </is>
      </c>
      <c r="C69" s="4" t="inlineStr">
        <is>
          <t>1.00%</t>
        </is>
      </c>
    </row>
    <row r="70">
      <c r="A70" s="4" t="inlineStr">
        <is>
          <t>Management Fees (as a percentage of Assets)</t>
        </is>
      </c>
      <c r="B70" s="4" t="inlineStr">
        <is>
          <t>rr_ManagementFeesOverAssets</t>
        </is>
      </c>
      <c r="C70" s="4" t="inlineStr">
        <is>
          <t>0.85%</t>
        </is>
      </c>
    </row>
    <row r="71">
      <c r="A71" s="4" t="inlineStr">
        <is>
          <t>Distribution and Service (12b-1) Fees</t>
        </is>
      </c>
      <c r="B71" s="4" t="inlineStr">
        <is>
          <t>rr_DistributionAndService12b1FeesOverAssets</t>
        </is>
      </c>
      <c r="C71" s="4" t="inlineStr">
        <is>
          <t>0.25%</t>
        </is>
      </c>
    </row>
    <row r="72">
      <c r="A72" s="4" t="inlineStr">
        <is>
          <t>Shareholder Servicing Fees</t>
        </is>
      </c>
      <c r="B72" s="4" t="inlineStr">
        <is>
          <t>rr_Component1OtherExpensesOverAssets</t>
        </is>
      </c>
      <c r="C72" s="4" t="inlineStr">
        <is>
          <t>0.15%</t>
        </is>
      </c>
    </row>
    <row r="73">
      <c r="A73" s="4" t="inlineStr">
        <is>
          <t>Other Expenses (as a percentage of Assets):</t>
        </is>
      </c>
      <c r="B73" s="4" t="inlineStr">
        <is>
          <t>rr_OtherExpensesOverAssets</t>
        </is>
      </c>
      <c r="C73" s="4" t="inlineStr">
        <is>
          <t>0.32%</t>
        </is>
      </c>
      <c r="D73" s="4" t="inlineStr">
        <is>
          <t>[1]</t>
        </is>
      </c>
    </row>
    <row r="74">
      <c r="A74" s="4" t="inlineStr">
        <is>
          <t>Acquired Fund Fees and Expenses</t>
        </is>
      </c>
      <c r="B74" s="4" t="inlineStr">
        <is>
          <t>rr_AcquiredFundFeesAndExpensesOverAssets</t>
        </is>
      </c>
      <c r="C74" s="4" t="inlineStr">
        <is>
          <t>0.01%</t>
        </is>
      </c>
      <c r="D74" s="4" t="inlineStr">
        <is>
          <t>[2]</t>
        </is>
      </c>
    </row>
    <row r="75">
      <c r="A75" s="4" t="inlineStr">
        <is>
          <t>Expenses (as a percentage of Assets)</t>
        </is>
      </c>
      <c r="B75" s="4" t="inlineStr">
        <is>
          <t>rr_ExpensesOverAssets</t>
        </is>
      </c>
      <c r="C75" s="4" t="inlineStr">
        <is>
          <t>1.58%</t>
        </is>
      </c>
    </row>
    <row r="76">
      <c r="A76" s="4" t="inlineStr">
        <is>
          <t>Fee Waiver or Reimbursement</t>
        </is>
      </c>
      <c r="B76" s="4" t="inlineStr">
        <is>
          <t>rr_FeeWaiverOrReimbursementOverAssets</t>
        </is>
      </c>
      <c r="C76" s="4" t="inlineStr">
        <is>
          <t>(0.24%)</t>
        </is>
      </c>
    </row>
    <row r="77">
      <c r="A77" s="4" t="inlineStr">
        <is>
          <t>Net Expenses (as a percentage of Assets)</t>
        </is>
      </c>
      <c r="B77" s="4" t="inlineStr">
        <is>
          <t>rr_NetExpensesOverAssets</t>
        </is>
      </c>
      <c r="C77" s="4" t="inlineStr">
        <is>
          <t>1.34%</t>
        </is>
      </c>
      <c r="D77" s="4" t="inlineStr">
        <is>
          <t>[3]</t>
        </is>
      </c>
    </row>
    <row r="78">
      <c r="A78" s="4" t="inlineStr">
        <is>
          <t>Expense Example, with Redemption, 1 Year</t>
        </is>
      </c>
      <c r="B78" s="4" t="inlineStr">
        <is>
          <t>rr_ExpenseExampleYear01</t>
        </is>
      </c>
      <c r="C78" s="5" t="n">
        <v>136</v>
      </c>
    </row>
    <row r="79">
      <c r="A79" s="4" t="inlineStr">
        <is>
          <t>Expense Example, with Redemption, 3 Years</t>
        </is>
      </c>
      <c r="B79" s="4" t="inlineStr">
        <is>
          <t>rr_ExpenseExampleYear03</t>
        </is>
      </c>
      <c r="C79" s="5" t="n">
        <v>475</v>
      </c>
    </row>
    <row r="80"/>
    <row r="81">
      <c r="A81" s="4" t="inlineStr">
        <is>
          <t>[1]</t>
        </is>
      </c>
      <c r="B81" s="4" t="inlineStr">
        <is>
          <t>“Other Expenses” are estimated for the current fiscal year.</t>
        </is>
      </c>
    </row>
    <row r="82">
      <c r="A82" s="4" t="inlineStr">
        <is>
          <t>[2]</t>
        </is>
      </c>
      <c r="B82" s="4" t="inlineStr">
        <is>
          <t>Acquired Fund Fees and Expenses are indirect fees and expenses that the Fund incurs from investing in the shares of other mutual funds, including money market funds and exchange traded funds, and are estimated for the current fiscal year.</t>
        </is>
      </c>
    </row>
    <row r="83">
      <c r="A83" s="4" t="inlineStr">
        <is>
          <t>[3]</t>
        </is>
      </c>
      <c r="B83" s="4" t="inlineStr">
        <is>
          <t>Brown Advisory LLC (the "Adviser") has contractually agreed to waive its fees and/or reimburse certain expenses (exclusive of any front-end or contingent deferred sales loads, taxes, interest, brokerage commissions, acquired fund fees and expenses, expenses incurred in connection with any merger or reorganization and extraordinary expenses) in order to limit the Total Annual Fund Operating Expenses after Fee Waiver and/or Expense Reimbursement for Institutional Shares, Investor Shares and Advisor Shares to 0.93%, 1.08% and 1.33 %, respectively, of the Fund’s average daily net assets through October 31, 2022. The Fund may have Total Annual Fund Operating Expenses after Fee Waiver and/or Expense Reimbursement higher than these expense caps as a result of any acquired fund fees and expenses or other expenses that are excluded from the calculation. The contractual waivers and expense reimbursements may be changed or eliminated at any time by the Board of Trustees, on behalf of the Fund, upon 60 days written notice to the Adviser. The contractual waivers and expense reimbursements may not be terminated by the Adviser without the consent of the Board of Trustees. The Adviser may recoup any waived amount from the Fund pursuant to this agreement if such reimbursement does not cause the Fund to exceed existing expense limitations or the limitations in place at the time the reduction was originally made and the reimbursement is made within three years after the date on which the Adviser incurred the expense.</t>
        </is>
      </c>
    </row>
  </sheetData>
  <mergeCells count="5">
    <mergeCell ref="C1:D1"/>
    <mergeCell ref="A80:C80"/>
    <mergeCell ref="B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5:39:39Z</dcterms:created>
  <dcterms:modified xmlns:dcterms="http://purl.org/dc/terms/" xmlns:xsi="http://www.w3.org/2001/XMLSchema-instance" xsi:type="dcterms:W3CDTF">2021-09-30T15:39:39Z</dcterms:modified>
</cp:coreProperties>
</file>